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Share" sheetId="7" r:id="rId7"/>
    <s:sheet name="Consolidated Statement of Shar8" sheetId="8" r:id="rId8"/>
    <s:sheet name="Earnings Per Share" sheetId="9" r:id="rId9"/>
    <s:sheet name="Matters Concerning Shareholders" sheetId="10" r:id="rId10"/>
    <s:sheet name="Long-Term Debt and Available Cr" sheetId="11" r:id="rId11"/>
    <s:sheet name="Defined Benefit Plans" sheetId="12" r:id="rId12"/>
    <s:sheet name="New Accounting Pronouncements" sheetId="13" r:id="rId13"/>
    <s:sheet name="Earnings Per Share (Tables)" sheetId="14" r:id="rId14"/>
    <s:sheet name="Defined Benefit Plans (Tables)" sheetId="15" r:id="rId15"/>
    <s:sheet name="Earnings Per Share - Additional" sheetId="16" r:id="rId16"/>
    <s:sheet name="Calculation of Earnings Per Sha" sheetId="17" r:id="rId17"/>
    <s:sheet name="Matters Concerning Shareholde18" sheetId="18" r:id="rId18"/>
    <s:sheet name="Long-Term Debt and Available 19" sheetId="19" r:id="rId19"/>
    <s:sheet name="Components of Net Periodic Bene" sheetId="20" r:id="rId20"/>
  </s:sheets>
  <s:definedNames/>
  <s:calcPr calcId="124519" calcMode="auto" fullCalcOnLoad="1"/>
</s:workbook>
</file>

<file path=xl/sharedStrings.xml><?xml version="1.0" encoding="utf-8"?>
<sst xmlns="http://schemas.openxmlformats.org/spreadsheetml/2006/main" uniqueCount="221">
  <si>
    <t>Document and Entity Information - shares</t>
  </si>
  <si>
    <t>9 Months Ended</t>
  </si>
  <si>
    <t>Nov. 28, 2015</t>
  </si>
  <si>
    <t>Dec. 31, 2015</t>
  </si>
  <si>
    <t>Document And Entity Information [Abstract]</t>
  </si>
  <si>
    <t>Document Type</t>
  </si>
  <si>
    <t>10-Q</t>
  </si>
  <si>
    <t>Amendment Flag</t>
  </si>
  <si>
    <t>false</t>
  </si>
  <si>
    <t>Document Period End Date</t>
  </si>
  <si>
    <t>Nov. 28,
		2015</t>
  </si>
  <si>
    <t>Document Fiscal Year Focus</t>
  </si>
  <si>
    <t>Document Fiscal Period Focus</t>
  </si>
  <si>
    <t>Q3</t>
  </si>
  <si>
    <t>Trading Symbol</t>
  </si>
  <si>
    <t>PIR</t>
  </si>
  <si>
    <t>Entity Registrant Name</t>
  </si>
  <si>
    <t>PIER 1 IMPORTS INC/DE</t>
  </si>
  <si>
    <t>Entity Central Index Key</t>
  </si>
  <si>
    <t>Current Fiscal Year End Date</t>
  </si>
  <si>
    <t>--02-27</t>
  </si>
  <si>
    <t>Entity Filer Category</t>
  </si>
  <si>
    <t>Large Accelerated Filer</t>
  </si>
  <si>
    <t>Entity Common Stock, Shares Outstanding</t>
  </si>
  <si>
    <t>Consolidated Statements of Operations - USD ($) shares in Thousands, $ in Thousands</t>
  </si>
  <si>
    <t>3 Months Ended</t>
  </si>
  <si>
    <t>Nov. 29, 2014</t>
  </si>
  <si>
    <t>Income Statement [Abstract]</t>
  </si>
  <si>
    <t>Net sales</t>
  </si>
  <si>
    <t>Cost of sales</t>
  </si>
  <si>
    <t>Gross profit</t>
  </si>
  <si>
    <t>Selling, general and administrative expenses</t>
  </si>
  <si>
    <t>Depreciation and amortization</t>
  </si>
  <si>
    <t>Operating income</t>
  </si>
  <si>
    <t>Nonoperating (income) and expenses:</t>
  </si>
  <si>
    <t>Interest, investment income and other</t>
  </si>
  <si>
    <t>Interest expense</t>
  </si>
  <si>
    <t>Nonoperating (income) and expenses</t>
  </si>
  <si>
    <t>Income before income taxes</t>
  </si>
  <si>
    <t>Income tax provision</t>
  </si>
  <si>
    <t>Net income</t>
  </si>
  <si>
    <t>Earnings per share:</t>
  </si>
  <si>
    <t>Basic</t>
  </si>
  <si>
    <t>Diluted</t>
  </si>
  <si>
    <t>Dividends declared per share:</t>
  </si>
  <si>
    <t>Average shares outstanding during period:</t>
  </si>
  <si>
    <t>Consolidated Statements of Comprehensive Income - USD ($) $ in Thousands</t>
  </si>
  <si>
    <t>Statement of Comprehensive Income [Abstract]</t>
  </si>
  <si>
    <t>Other comprehensive income (loss)</t>
  </si>
  <si>
    <t>Foreign currency translation adjustments</t>
  </si>
  <si>
    <t>Pension adjustments</t>
  </si>
  <si>
    <t>Comprehensive income, net of tax</t>
  </si>
  <si>
    <t>Consolidated Balance Sheets - USD ($) $ in Thousands</t>
  </si>
  <si>
    <t>Feb. 28, 2015</t>
  </si>
  <si>
    <t>Current assets:</t>
  </si>
  <si>
    <t>Cash and cash equivalents, including temporary investments of $42,338, $69,572 and $26,737, respectively</t>
  </si>
  <si>
    <t>Accounts receivable, net</t>
  </si>
  <si>
    <t>Inventories</t>
  </si>
  <si>
    <t>Prepaid expenses and other current assets</t>
  </si>
  <si>
    <t>Total current assets</t>
  </si>
  <si>
    <t>Properties, net of accumulated depreciation of $472,099, $446,237 and $448,357, respectively</t>
  </si>
  <si>
    <t>Other noncurrent assets</t>
  </si>
  <si>
    <t>Assets, Total</t>
  </si>
  <si>
    <t>Current liabilities:</t>
  </si>
  <si>
    <t>Accounts payable</t>
  </si>
  <si>
    <t>Gift cards and other deferred revenue</t>
  </si>
  <si>
    <t>Borrowings under revolving line of credit</t>
  </si>
  <si>
    <t>Accrued income taxes payable</t>
  </si>
  <si>
    <t>Current portion of long-term debt</t>
  </si>
  <si>
    <t>Other accrued liabilities</t>
  </si>
  <si>
    <t>Total current liabilities</t>
  </si>
  <si>
    <t>Long-term debt</t>
  </si>
  <si>
    <t>Other noncurrent liabilities</t>
  </si>
  <si>
    <t>Commitments and contingencies</t>
  </si>
  <si>
    <t xml:space="preserve"> </t>
  </si>
  <si>
    <t>Shareholders' equity:</t>
  </si>
  <si>
    <t>Common stock, $0.001 par, 500,000,000 shares authorized, 125,232,000 issued</t>
  </si>
  <si>
    <t>Paid-in capital</t>
  </si>
  <si>
    <t>Retained earnings</t>
  </si>
  <si>
    <t>Cumulative other comprehensive loss</t>
  </si>
  <si>
    <t>Less - 41,466,000, 35,320,000 and 34,833,000 common shares in treasury, at cost, respectively</t>
  </si>
  <si>
    <t>Stockholders' Equity Attributable to Parent, Total</t>
  </si>
  <si>
    <t>Liabilities and Equity, Total</t>
  </si>
  <si>
    <t>Consolidated Balance Sheets (Parenthetical) - USD ($) $ in Thousands</t>
  </si>
  <si>
    <t>Statement of Financial Position [Abstract]</t>
  </si>
  <si>
    <t>Cash and cash equivalents, temporary investments</t>
  </si>
  <si>
    <t>Properties, accumulated depreciation</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to net cash provided by (used in) operating activities:</t>
  </si>
  <si>
    <t>Stock-based compensation expense</t>
  </si>
  <si>
    <t>Deferred compensation, net</t>
  </si>
  <si>
    <t>Deferred income taxes</t>
  </si>
  <si>
    <t>Excess tax benefit from stock-based awards</t>
  </si>
  <si>
    <t>Amortization of deferred gains</t>
  </si>
  <si>
    <t>Other</t>
  </si>
  <si>
    <t>Changes in cash from:</t>
  </si>
  <si>
    <t>Prepaid expenses and other assets</t>
  </si>
  <si>
    <t>Accounts payable and other liabilities</t>
  </si>
  <si>
    <t>Accrued income taxes payable, net of payments</t>
  </si>
  <si>
    <t>Net cash provided by (used in) operating activities</t>
  </si>
  <si>
    <t>Cash flows from investing activities:</t>
  </si>
  <si>
    <t>Capital expenditures</t>
  </si>
  <si>
    <t>Proceeds from disposition of properties</t>
  </si>
  <si>
    <t>Proceeds from sale of restricted investments</t>
  </si>
  <si>
    <t>Purchase of restricted investments</t>
  </si>
  <si>
    <t>Net cash used in investing activities</t>
  </si>
  <si>
    <t>Cash flows from financing activities:</t>
  </si>
  <si>
    <t>Cash dividends</t>
  </si>
  <si>
    <t>Purchases of treasury stock</t>
  </si>
  <si>
    <t>Proceeds from stock options exercised, stock purchase plan and other, net</t>
  </si>
  <si>
    <t>Issuance of long-term debt, net of discount</t>
  </si>
  <si>
    <t>Repayments of long-term debt</t>
  </si>
  <si>
    <t>Debt issuance costs</t>
  </si>
  <si>
    <t>Repayments of borrowings under revolving line of credit</t>
  </si>
  <si>
    <t>Net cash (used in) provided by financing activities</t>
  </si>
  <si>
    <t>Change in cash and cash equivalents</t>
  </si>
  <si>
    <t>Cash and cash equivalents at beginning of period</t>
  </si>
  <si>
    <t>Cash and cash equivalents at end of period</t>
  </si>
  <si>
    <t>Consolidated Statement of Shareholders' Equity - 9 months ended Nov. 28, 2015 - USD ($) shares in Thousands, $ in Thousands</t>
  </si>
  <si>
    <t>Total</t>
  </si>
  <si>
    <t>Common Stock</t>
  </si>
  <si>
    <t>Paid-in Capital</t>
  </si>
  <si>
    <t>Retained Earnings</t>
  </si>
  <si>
    <t>Cumulative Other Comprehensive Loss</t>
  </si>
  <si>
    <t>Treasury Stock</t>
  </si>
  <si>
    <t>Beginning Balance at Feb. 28, 2015</t>
  </si>
  <si>
    <t>Beginning Balance, Common Stock at Feb. 28, 2015</t>
  </si>
  <si>
    <t>Other comprehensive loss</t>
  </si>
  <si>
    <t>Purchases of treasury stock (in shares)</t>
  </si>
  <si>
    <t>Stock-based compensation expense (in shares)</t>
  </si>
  <si>
    <t>Exercise of stock options, stock purchase plan, and other (in shares)</t>
  </si>
  <si>
    <t>Exercise of stock options, stock purchase plan, and other</t>
  </si>
  <si>
    <t>Cash dividends ($0.21 per share)</t>
  </si>
  <si>
    <t>Ending Balance at Nov. 28, 2015</t>
  </si>
  <si>
    <t>Ending Balance, Common Stock at Nov. 28, 2015</t>
  </si>
  <si>
    <t>Consolidated Statement of Shareholders' Equity (Parenthetical)</t>
  </si>
  <si>
    <t>Nov. 28, 2015$ / shares</t>
  </si>
  <si>
    <t>Statement of Stockholders' Equity [Abstract]</t>
  </si>
  <si>
    <t>Cash dividends, per share</t>
  </si>
  <si>
    <t>Earnings Per Share</t>
  </si>
  <si>
    <t>Earnings Per Share [Abstract]</t>
  </si>
  <si>
    <t>NOTE 1 – EARNINGS PER SHARE
Basic earnings per share amounts were determined by dividing net
income by the weighted average number of common shares outstanding
for the period. Diluted earnings per share amounts were similarly
computed, and include the effect, if dilutive, of the
Company’s weighted average number of stock options
outstanding and shares of unvested restricted stock. Outstanding
stock options totaling 67,000 and 135,000 were excluded from the
computation of diluted earnings per share for the three and nine
months ended November 28, 2015, respectively, as the effect
would be antidilutive. Outstanding stock options totaling 233,000
and 139,000 were excluded from the computation of diluted earnings
per share for the three and nine months ended November 29,
2014, respectively, as the effect would be antidilutive. Earnings
per share were calculated as follows (in thousands except per share
amounts):
Three Months
Ended Nine Months
Ended
November 28,
November 29,
November 28,
November 29,
2015 2014 2015 2014
Net income $ 10,919 $ 17,860 $ 20,959 $ 42,073
Weighted average shares outstanding:
Basic 83,877 89,741 86,070 91,967
Effect of dilutive stock options 193 598 421 709
Effect of dilutive restricted stock 100 296 145 354
Diluted 84,170 90,635 86,636 93,030
Earnings per share:
Basic $ 0.13 $ 0.20 $ 0.24 $ 0.46
Diluted $ 0.13 $ 0.20 $ 0.24 $ 0.45</t>
  </si>
  <si>
    <t>Matters Concerning Shareholders' Equity</t>
  </si>
  <si>
    <t>Disclosure of Compensation Related Costs, Share-based Payments [Abstract]</t>
  </si>
  <si>
    <t xml:space="preserve">NOTE 2 – MATTERS CONCERNING SHAREHOLDERS’
EQUITY
Restricted stock compensation –
Share repurchase program – </t>
  </si>
  <si>
    <t>Long-Term Debt and Available Credit</t>
  </si>
  <si>
    <t>Debt Disclosure [Abstract]</t>
  </si>
  <si>
    <t>NOTE 3 – LONG-TERM DEBT AND AVAILABLE CREDIT
Revolving Credit Facility –
At the Company’s option, borrowings bear interest, payable
quarterly or, if earlier, at the end of each interest period, at
either (a) the LIBOR rate plus a spread varying from 125 to
175 basis points per year, depending on the amount then borrowed
under the Revolving Credit Facility, or (b) the prime rate (as
defined in the Revolving Credit Facility) plus a spread varying
from 25 to 75 basis points per year, depending on the amount then
borrowed under the Revolving Credit Facility.
Term Loan Facility –
The fair value of the Term Loan Facility was approximately
$186,638,000 as of November 28, 2015, which was measured using
the quoted market price. The Term Loan Facility was classified as
Level 2 based on the frequency and volume of trading for which the
price was readily available. Level 2 input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t>
  </si>
  <si>
    <t>Defined Benefit Plans</t>
  </si>
  <si>
    <t>Compensation and Retirement Disclosure [Abstract]</t>
  </si>
  <si>
    <t>NOTE 4 – DEFINED BENEFIT PLANS
The Company maintains supplemental retirement plans for certain of
its executive officers. These plans provide that upon death,
disability, reaching retirement age or certain termination events,
a participant will receive benefits based on highest compensation,
years of service and years of plan participation. The plans are not
funded and thus have no plan assets.
Benefit costs are determined using actuarial cost methods to
estimate the total benefits ultimately payable to executive
officers, and this cost is allocated to the respective service
periods. The actuarial assumptions used to calculate benefit costs
are reviewed annually or in the event of a material change in the
plans or participation in the plans. The components of net periodic
benefit cost are shown in the table below (in thousands). The
amortization of amounts related to unrecognized prior service cost
and net actuarial loss was reclassified out of other comprehensive
income as a component of net periodic benefit cost.
Three Months
Ended Nine Months
Ended
November 28, November 29, November 28, November 29,
Components of net periodic benefit cost:
Service cost $ 367 $ 351 $ 1,101 $ 1,052
Interest cost 158 206 475 617
Amortization of unrecognized prior service cost 15 102 45 307
Amortization of net actuarial loss 349 332 1,046 997
Net periodic benefit cost $ 889 $ 991 $ 2,667 $ 2,973</t>
  </si>
  <si>
    <t>New Accounting Pronouncements</t>
  </si>
  <si>
    <t>Accounting Changes and Error Corrections [Abstract]</t>
  </si>
  <si>
    <t>NOTE 5 – NEW ACCOUNTING PRONOUNCEMENTS
In July 2015, the Financial Accounting Standards Board issued
Accounting Standards Update 2015-11, “Inventory (Topic
330): Simplifying the Measurement of Inventory.”
In August 2015, the Financial Accounting Standards Board issued
Accounting Standards Update 2015-14, “Revenue from
Contracts with Customers (Topic 606): Deferral of the Effective
Date.”
In November 2015, the Financial Accounting Standards Board issued
Accounting Standards Update 2015-17, “Income Taxes (Topic
740): Balance Sheet Classification of Deferred
Taxes.”</t>
  </si>
  <si>
    <t>Earnings Per Share (Tables)</t>
  </si>
  <si>
    <t>Calculation of Earnings Per Share</t>
  </si>
  <si>
    <t>Earnings per share were calculated as follows (in thousands except
per share amounts):
Three Months
Ended Nine Months
Ended
November 28,
November 29,
November 28,
November 29,
2015 2014 2015 2014
Net income $ 10,919 $ 17,860 $ 20,959 $ 42,073
Weighted average shares outstanding:
Basic 83,877 89,741 86,070 91,967
Effect of dilutive stock options 193 598 421 709
Effect of dilutive restricted stock 100 296 145 354
Diluted 84,170 90,635 86,636 93,030
Earnings per share:
Basic $ 0.13 $ 0.20 $ 0.24 $ 0.46
Diluted $ 0.13 $ 0.20 $ 0.24 $ 0.45</t>
  </si>
  <si>
    <t>Defined Benefit Plans (Tables)</t>
  </si>
  <si>
    <t>Components of Net Periodic Benefit Cost</t>
  </si>
  <si>
    <t>The components of net periodic benefit cost are shown in the table
below (in thousands). The amortization of amounts related to
unrecognized prior service cost and net actuarial loss was
reclassified out of other comprehensive income as a component of
net periodic benefit cost.
Three Months
Ended Nine Months
Ended
November 28, November 29, November 28, November 29,
Components of net periodic benefit cost:
Service cost $ 367 $ 351 $ 1,101 $ 1,052
Interest cost 158 206 475 617
Amortization of unrecognized prior service cost 15 102 45 307
Amortization of net actuarial loss 349 332 1,046 997
Net periodic benefit cost $ 889 $ 991 $ 2,667 $ 2,973</t>
  </si>
  <si>
    <t>Earnings Per Share - Additional Information (Detail) - shares</t>
  </si>
  <si>
    <t>Outstanding stock options excluded from computation of diluted earnings per share</t>
  </si>
  <si>
    <t>Calculation of Earnings Per Share (Detail) - USD ($) $ / shares in Units, shares in Thousands, $ in Thousands</t>
  </si>
  <si>
    <t>Earnings Per Share Disclosure [Line Items]</t>
  </si>
  <si>
    <t>Employee Stock Option</t>
  </si>
  <si>
    <t>Effect of dilutive stock</t>
  </si>
  <si>
    <t>Restricted Stock Awards</t>
  </si>
  <si>
    <t>Matters Concerning Shareholders' Equity - Additional Information (Detail) - USD ($)</t>
  </si>
  <si>
    <t>Nov. 29, 2015</t>
  </si>
  <si>
    <t>Share Based Compensation Arrangements and Share Repurchase Plan [Line Items]</t>
  </si>
  <si>
    <t>Cost of shares repurchased</t>
  </si>
  <si>
    <t>Share Repurchase Program April 2014</t>
  </si>
  <si>
    <t>Common stock repurchased under Share repurchase plan</t>
  </si>
  <si>
    <t>Weighted average cost</t>
  </si>
  <si>
    <t>Amount remained for repurchase</t>
  </si>
  <si>
    <t>Share Repurchase Program April 2014 | Subsequent Event</t>
  </si>
  <si>
    <t>Recorded stock-based compensation expense</t>
  </si>
  <si>
    <t>Total unrecognized compensation expense related to unvested stock option awards</t>
  </si>
  <si>
    <t>Weighted average period for recognizing unrecognized compensation expense, in years</t>
  </si>
  <si>
    <t>1 year 8 months 12 days</t>
  </si>
  <si>
    <t>Performance Shares</t>
  </si>
  <si>
    <t>Share-based compensation expense, adjustments</t>
  </si>
  <si>
    <t>Long-Term Debt and Available Credit - Additional Information (Detail) - USD ($)</t>
  </si>
  <si>
    <t>Debt Instrument [Line Items]</t>
  </si>
  <si>
    <t>Borrowings outstanding</t>
  </si>
  <si>
    <t>Fair Value, Inputs, Level 2</t>
  </si>
  <si>
    <t>Fair value of term loan facility</t>
  </si>
  <si>
    <t>Term Loan Facility</t>
  </si>
  <si>
    <t>Term loan facility, maturity date</t>
  </si>
  <si>
    <t>Apr. 30,
		2021</t>
  </si>
  <si>
    <t>Term loan outstanding amount</t>
  </si>
  <si>
    <t>Carrying values of term loan amount, net of unamortized discount</t>
  </si>
  <si>
    <t>Revolving Credit Facility</t>
  </si>
  <si>
    <t>Credit facility, maximum borrowing capacity</t>
  </si>
  <si>
    <t>Credit facility accordion feature</t>
  </si>
  <si>
    <t>Credit facility borrowing base</t>
  </si>
  <si>
    <t>Remaining borrowing</t>
  </si>
  <si>
    <t>Weighted average cost of borrowings under revolving line of credit</t>
  </si>
  <si>
    <t>1.50%</t>
  </si>
  <si>
    <t>Revolving Credit Facility | LIBOR | Minimum</t>
  </si>
  <si>
    <t>Basis points</t>
  </si>
  <si>
    <t>1.25%</t>
  </si>
  <si>
    <t>Revolving Credit Facility | LIBOR | Maximum</t>
  </si>
  <si>
    <t>1.75%</t>
  </si>
  <si>
    <t>Revolving Credit Facility | Prime Rate | Minimum</t>
  </si>
  <si>
    <t>0.25%</t>
  </si>
  <si>
    <t>Revolving Credit Facility | Prime Rate | Maximum</t>
  </si>
  <si>
    <t>0.75%</t>
  </si>
  <si>
    <t>Letters of Credit And Bankers' Acceptances</t>
  </si>
  <si>
    <t>Components of Net Periodic Benefit Cost (Detail) - USD ($) $ in Thousands</t>
  </si>
  <si>
    <t>Components of net periodic benefit cost:</t>
  </si>
  <si>
    <t>Service cost</t>
  </si>
  <si>
    <t>Interest cost</t>
  </si>
  <si>
    <t>Amortization of unrecognized prior service cost</t>
  </si>
  <si>
    <t>Amortization of net actuarial loss</t>
  </si>
  <si>
    <t>Net periodic benefit co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278130</v>
      </c>
    </row>
    <row r="12" spans="1:3">
      <c t="s" r="A12" s="4">
        <v>19</v>
      </c>
      <c t="s" r="B12" s="4">
        <v>20</v>
      </c>
    </row>
    <row r="13" spans="1:3">
      <c t="s" r="A13" s="4">
        <v>21</v>
      </c>
      <c t="s" r="B13" s="4">
        <v>22</v>
      </c>
    </row>
    <row r="14" spans="1:3">
      <c t="s" r="A14" s="4">
        <v>23</v>
      </c>
      <c t="n" r="C14" s="6">
        <v>83668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9</v>
      </c>
      <c t="s" r="B1" s="2">
        <v>1</v>
      </c>
    </row>
    <row r="2" spans="1:2">
      <c t="s" r="B2" s="2">
        <v>2</v>
      </c>
    </row>
    <row r="3" spans="1:2">
      <c t="s" r="A3" s="3">
        <v>145</v>
      </c>
    </row>
    <row r="4" spans="1:2">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2</v>
      </c>
      <c t="s" r="B1" s="2">
        <v>1</v>
      </c>
    </row>
    <row r="2" spans="1:2">
      <c t="s" r="B2" s="2">
        <v>2</v>
      </c>
    </row>
    <row r="3" spans="1:2">
      <c t="s" r="A3" s="3">
        <v>154</v>
      </c>
    </row>
    <row r="4" spans="1:2">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5</v>
      </c>
      <c t="s" r="B1" s="2">
        <v>25</v>
      </c>
      <c t="s" r="D1" s="2">
        <v>1</v>
      </c>
    </row>
    <row r="2" spans="1:5">
      <c t="s" r="B2" s="2">
        <v>2</v>
      </c>
      <c t="s" r="C2" s="2">
        <v>26</v>
      </c>
      <c t="s" r="D2" s="2">
        <v>2</v>
      </c>
      <c t="s" r="E2" s="2">
        <v>26</v>
      </c>
    </row>
    <row r="3" spans="1:5">
      <c t="s" r="A3" s="3">
        <v>145</v>
      </c>
    </row>
    <row r="4" spans="1:5">
      <c t="s" r="A4" s="4">
        <v>166</v>
      </c>
      <c t="n" r="B4" s="6">
        <v>67000</v>
      </c>
      <c t="n" r="C4" s="6">
        <v>233000</v>
      </c>
      <c t="n" r="D4" s="6">
        <v>135000</v>
      </c>
      <c t="n" r="E4" s="6">
        <v>139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7</v>
      </c>
      <c t="s" r="B1" s="2">
        <v>25</v>
      </c>
      <c t="s" r="D1" s="2">
        <v>1</v>
      </c>
    </row>
    <row r="2" spans="1:5">
      <c t="s" r="B2" s="2">
        <v>2</v>
      </c>
      <c t="s" r="C2" s="2">
        <v>26</v>
      </c>
      <c t="s" r="D2" s="2">
        <v>2</v>
      </c>
      <c t="s" r="E2" s="2">
        <v>26</v>
      </c>
    </row>
    <row r="3" spans="1:5">
      <c t="s" r="A3" s="3">
        <v>168</v>
      </c>
    </row>
    <row r="4" spans="1:5">
      <c t="s" r="A4" s="4">
        <v>40</v>
      </c>
      <c t="n" r="B4" s="7">
        <v>10919</v>
      </c>
      <c t="n" r="C4" s="7">
        <v>17860</v>
      </c>
      <c t="n" r="D4" s="7">
        <v>20959</v>
      </c>
      <c t="n" r="E4" s="7">
        <v>42073</v>
      </c>
    </row>
    <row r="5" spans="1:5">
      <c t="s" r="A5" s="4">
        <v>42</v>
      </c>
      <c t="n" r="B5" s="6">
        <v>83877</v>
      </c>
      <c t="n" r="C5" s="6">
        <v>89741</v>
      </c>
      <c t="n" r="D5" s="6">
        <v>86070</v>
      </c>
      <c t="n" r="E5" s="6">
        <v>91967</v>
      </c>
    </row>
    <row r="6" spans="1:5">
      <c t="s" r="A6" s="4">
        <v>43</v>
      </c>
      <c t="n" r="B6" s="6">
        <v>84170</v>
      </c>
      <c t="n" r="C6" s="6">
        <v>90635</v>
      </c>
      <c t="n" r="D6" s="6">
        <v>86636</v>
      </c>
      <c t="n" r="E6" s="6">
        <v>93030</v>
      </c>
    </row>
    <row r="7" spans="1:5">
      <c t="s" r="A7" s="4">
        <v>42</v>
      </c>
      <c t="n" r="B7" s="8">
        <v>0.13</v>
      </c>
      <c t="n" r="C7" s="8">
        <v>0.2</v>
      </c>
      <c t="n" r="D7" s="8">
        <v>0.24</v>
      </c>
      <c t="n" r="E7" s="8">
        <v>0.46</v>
      </c>
    </row>
    <row r="8" spans="1:5">
      <c t="s" r="A8" s="4">
        <v>43</v>
      </c>
      <c t="n" r="B8" s="8">
        <v>0.13</v>
      </c>
      <c t="n" r="C8" s="8">
        <v>0.2</v>
      </c>
      <c t="n" r="D8" s="8">
        <v>0.24</v>
      </c>
      <c t="n" r="E8" s="8">
        <v>0.45</v>
      </c>
    </row>
    <row r="9" spans="1:5">
      <c t="s" r="A9" s="4">
        <v>169</v>
      </c>
    </row>
    <row r="10" spans="1:5">
      <c t="s" r="A10" s="3">
        <v>168</v>
      </c>
    </row>
    <row r="11" spans="1:5">
      <c t="s" r="A11" s="4">
        <v>170</v>
      </c>
      <c t="n" r="B11" s="6">
        <v>193</v>
      </c>
      <c t="n" r="C11" s="6">
        <v>598</v>
      </c>
      <c t="n" r="D11" s="6">
        <v>421</v>
      </c>
      <c t="n" r="E11" s="6">
        <v>709</v>
      </c>
    </row>
    <row r="12" spans="1:5">
      <c t="s" r="A12" s="4">
        <v>171</v>
      </c>
    </row>
    <row r="13" spans="1:5">
      <c t="s" r="A13" s="3">
        <v>168</v>
      </c>
    </row>
    <row r="14" spans="1:5">
      <c t="s" r="A14" s="4">
        <v>170</v>
      </c>
      <c t="n" r="B14" s="6">
        <v>100</v>
      </c>
      <c t="n" r="C14" s="6">
        <v>296</v>
      </c>
      <c t="n" r="D14" s="6">
        <v>145</v>
      </c>
      <c t="n" r="E14" s="6">
        <v>35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t="s" r="A1" s="1">
        <v>172</v>
      </c>
      <c t="s" r="B1" s="2">
        <v>3</v>
      </c>
      <c t="s" r="C1" s="2">
        <v>173</v>
      </c>
      <c t="s" r="D1" s="2">
        <v>2</v>
      </c>
      <c t="s" r="E1" s="2">
        <v>26</v>
      </c>
      <c t="s" r="F1" s="2">
        <v>2</v>
      </c>
      <c t="s" r="G1" s="2">
        <v>26</v>
      </c>
      <c t="s" r="H1" s="2">
        <v>53</v>
      </c>
    </row>
    <row r="2" spans="1:8">
      <c t="s" r="A2" s="3">
        <v>174</v>
      </c>
    </row>
    <row r="3" spans="1:8">
      <c t="s" r="A3" s="4">
        <v>175</v>
      </c>
      <c t="n" r="F3" s="7">
        <v>73932000</v>
      </c>
    </row>
    <row r="4" spans="1:8">
      <c t="s" r="A4" s="4">
        <v>176</v>
      </c>
    </row>
    <row r="5" spans="1:8">
      <c t="s" r="A5" s="3">
        <v>174</v>
      </c>
    </row>
    <row r="6" spans="1:8">
      <c t="s" r="A6" s="4">
        <v>177</v>
      </c>
      <c t="n" r="F6" s="6">
        <v>7303198</v>
      </c>
    </row>
    <row r="7" spans="1:8">
      <c t="s" r="A7" s="4">
        <v>178</v>
      </c>
      <c t="n" r="F7" s="8">
        <v>10.12</v>
      </c>
    </row>
    <row r="8" spans="1:8">
      <c t="s" r="A8" s="4">
        <v>179</v>
      </c>
      <c t="n" r="D8" s="7">
        <v>48244000</v>
      </c>
      <c t="n" r="F8" s="7">
        <v>48244000</v>
      </c>
    </row>
    <row r="9" spans="1:8">
      <c t="s" r="A9" s="4">
        <v>175</v>
      </c>
      <c t="n" r="F9" s="6">
        <v>73932000</v>
      </c>
    </row>
    <row r="10" spans="1:8">
      <c t="s" r="A10" s="4">
        <v>180</v>
      </c>
    </row>
    <row r="11" spans="1:8">
      <c t="s" r="A11" s="3">
        <v>174</v>
      </c>
    </row>
    <row r="12" spans="1:8">
      <c t="s" r="A12" s="4">
        <v>177</v>
      </c>
      <c t="n" r="B12" s="6">
        <v>157737</v>
      </c>
    </row>
    <row r="13" spans="1:8">
      <c t="s" r="A13" s="4">
        <v>178</v>
      </c>
      <c t="n" r="B13" s="8">
        <v>6.77</v>
      </c>
    </row>
    <row r="14" spans="1:8">
      <c t="s" r="A14" s="4">
        <v>179</v>
      </c>
      <c t="n" r="B14" s="7">
        <v>47176000</v>
      </c>
    </row>
    <row r="15" spans="1:8">
      <c t="s" r="A15" s="4">
        <v>175</v>
      </c>
      <c t="n" r="B15" s="7">
        <v>1068000</v>
      </c>
      <c t="n" r="C15" s="7">
        <v>1548000</v>
      </c>
    </row>
    <row r="16" spans="1:8">
      <c t="s" r="A16" s="4">
        <v>171</v>
      </c>
    </row>
    <row r="17" spans="1:8">
      <c t="s" r="A17" s="3">
        <v>174</v>
      </c>
    </row>
    <row r="18" spans="1:8">
      <c t="s" r="A18" s="4">
        <v>181</v>
      </c>
      <c t="n" r="D18" s="6">
        <v>1135000</v>
      </c>
      <c t="n" r="E18" s="7">
        <v>349000</v>
      </c>
      <c t="n" r="F18" s="6">
        <v>4494000</v>
      </c>
      <c t="n" r="G18" s="7">
        <v>5799000</v>
      </c>
    </row>
    <row r="19" spans="1:8">
      <c t="s" r="A19" s="4">
        <v>182</v>
      </c>
      <c t="n" r="D19" s="6">
        <v>24357000</v>
      </c>
      <c t="n" r="F19" s="7">
        <v>24357000</v>
      </c>
    </row>
    <row r="20" spans="1:8">
      <c t="s" r="A20" s="4">
        <v>183</v>
      </c>
      <c t="s" r="F20" s="4">
        <v>184</v>
      </c>
    </row>
    <row r="21" spans="1:8">
      <c t="s" r="A21" s="4">
        <v>185</v>
      </c>
    </row>
    <row r="22" spans="1:8">
      <c t="s" r="A22" s="3">
        <v>174</v>
      </c>
    </row>
    <row r="23" spans="1:8">
      <c t="s" r="A23" s="4">
        <v>186</v>
      </c>
      <c t="n" r="D23" s="7">
        <v>1500000</v>
      </c>
      <c t="n" r="H23" s="7">
        <v>6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7</v>
      </c>
      <c t="s" r="B1" s="2">
        <v>1</v>
      </c>
    </row>
    <row r="2" spans="1:4">
      <c t="s" r="B2" s="2">
        <v>2</v>
      </c>
      <c t="s" r="C2" s="2">
        <v>53</v>
      </c>
      <c t="s" r="D2" s="2">
        <v>26</v>
      </c>
    </row>
    <row r="3" spans="1:4">
      <c t="s" r="A3" s="3">
        <v>188</v>
      </c>
    </row>
    <row r="4" spans="1:4">
      <c t="s" r="A4" s="4">
        <v>189</v>
      </c>
      <c t="n" r="B4" s="7">
        <v>35000000</v>
      </c>
      <c t="n" r="D4" s="7">
        <v>12000000</v>
      </c>
    </row>
    <row r="5" spans="1:4">
      <c t="s" r="A5" s="4">
        <v>190</v>
      </c>
    </row>
    <row r="6" spans="1:4">
      <c t="s" r="A6" s="3">
        <v>188</v>
      </c>
    </row>
    <row r="7" spans="1:4">
      <c t="s" r="A7" s="4">
        <v>191</v>
      </c>
      <c t="n" r="B7" s="7">
        <v>186638000</v>
      </c>
    </row>
    <row r="8" spans="1:4">
      <c t="s" r="A8" s="4">
        <v>192</v>
      </c>
    </row>
    <row r="9" spans="1:4">
      <c t="s" r="A9" s="3">
        <v>188</v>
      </c>
    </row>
    <row r="10" spans="1:4">
      <c t="s" r="A10" s="4">
        <v>193</v>
      </c>
      <c t="s" r="B10" s="4">
        <v>194</v>
      </c>
    </row>
    <row r="11" spans="1:4">
      <c t="s" r="A11" s="4">
        <v>195</v>
      </c>
      <c t="n" r="B11" s="7">
        <v>197500000</v>
      </c>
      <c t="n" r="C11" s="7">
        <v>199000000</v>
      </c>
      <c t="n" r="D11" s="6">
        <v>199500000</v>
      </c>
    </row>
    <row r="12" spans="1:4">
      <c t="s" r="A12" s="4">
        <v>196</v>
      </c>
      <c t="n" r="B12" s="6">
        <v>195964000</v>
      </c>
      <c t="n" r="C12" s="7">
        <v>197246000</v>
      </c>
      <c t="n" r="D12" s="7">
        <v>197673000</v>
      </c>
    </row>
    <row r="13" spans="1:4">
      <c t="s" r="A13" s="4">
        <v>197</v>
      </c>
    </row>
    <row r="14" spans="1:4">
      <c t="s" r="A14" s="3">
        <v>188</v>
      </c>
    </row>
    <row r="15" spans="1:4">
      <c t="s" r="A15" s="4">
        <v>198</v>
      </c>
      <c t="n" r="B15" s="6">
        <v>350000000</v>
      </c>
    </row>
    <row r="16" spans="1:4">
      <c t="s" r="A16" s="4">
        <v>199</v>
      </c>
      <c t="n" r="B16" s="6">
        <v>100000000</v>
      </c>
    </row>
    <row r="17" spans="1:4">
      <c t="s" r="A17" s="4">
        <v>200</v>
      </c>
      <c t="n" r="B17" s="6">
        <v>473059000</v>
      </c>
    </row>
    <row r="18" spans="1:4">
      <c t="s" r="A18" s="4">
        <v>189</v>
      </c>
      <c t="n" r="B18" s="6">
        <v>35000000</v>
      </c>
    </row>
    <row r="19" spans="1:4">
      <c t="s" r="A19" s="4">
        <v>201</v>
      </c>
      <c t="n" r="B19" s="7">
        <v>277794000</v>
      </c>
    </row>
    <row r="20" spans="1:4">
      <c t="s" r="A20" s="4">
        <v>202</v>
      </c>
      <c t="s" r="B20" s="4">
        <v>203</v>
      </c>
    </row>
    <row r="21" spans="1:4">
      <c t="s" r="A21" s="4">
        <v>204</v>
      </c>
    </row>
    <row r="22" spans="1:4">
      <c t="s" r="A22" s="3">
        <v>188</v>
      </c>
    </row>
    <row r="23" spans="1:4">
      <c t="s" r="A23" s="4">
        <v>205</v>
      </c>
      <c t="s" r="B23" s="4">
        <v>206</v>
      </c>
    </row>
    <row r="24" spans="1:4">
      <c t="s" r="A24" s="4">
        <v>207</v>
      </c>
    </row>
    <row r="25" spans="1:4">
      <c t="s" r="A25" s="3">
        <v>188</v>
      </c>
    </row>
    <row r="26" spans="1:4">
      <c t="s" r="A26" s="4">
        <v>205</v>
      </c>
      <c t="s" r="B26" s="4">
        <v>208</v>
      </c>
    </row>
    <row r="27" spans="1:4">
      <c t="s" r="A27" s="4">
        <v>209</v>
      </c>
    </row>
    <row r="28" spans="1:4">
      <c t="s" r="A28" s="3">
        <v>188</v>
      </c>
    </row>
    <row r="29" spans="1:4">
      <c t="s" r="A29" s="4">
        <v>205</v>
      </c>
      <c t="s" r="B29" s="4">
        <v>210</v>
      </c>
    </row>
    <row r="30" spans="1:4">
      <c t="s" r="A30" s="4">
        <v>211</v>
      </c>
    </row>
    <row r="31" spans="1:4">
      <c t="s" r="A31" s="3">
        <v>188</v>
      </c>
    </row>
    <row r="32" spans="1:4">
      <c t="s" r="A32" s="4">
        <v>205</v>
      </c>
      <c t="s" r="B32" s="4">
        <v>212</v>
      </c>
    </row>
    <row r="33" spans="1:4">
      <c t="s" r="A33" s="4">
        <v>213</v>
      </c>
    </row>
    <row r="34" spans="1:4">
      <c t="s" r="A34" s="3">
        <v>188</v>
      </c>
    </row>
    <row r="35" spans="1:4">
      <c t="s" r="A35" s="4">
        <v>189</v>
      </c>
      <c t="n" r="B35" s="7">
        <v>37206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472547</v>
      </c>
      <c t="n" r="C4" s="7">
        <v>484501</v>
      </c>
      <c t="n" r="D4" s="7">
        <v>1334507</v>
      </c>
      <c t="n" r="E4" s="7">
        <v>1322182</v>
      </c>
    </row>
    <row r="5" spans="1:5">
      <c t="s" r="A5" s="4">
        <v>29</v>
      </c>
      <c t="n" r="B5" s="6">
        <v>294054</v>
      </c>
      <c t="n" r="C5" s="6">
        <v>279588</v>
      </c>
      <c t="n" r="D5" s="6">
        <v>841819</v>
      </c>
      <c t="n" r="E5" s="6">
        <v>786918</v>
      </c>
    </row>
    <row r="6" spans="1:5">
      <c t="s" r="A6" s="4">
        <v>30</v>
      </c>
      <c t="n" r="B6" s="6">
        <v>178493</v>
      </c>
      <c t="n" r="C6" s="6">
        <v>204913</v>
      </c>
      <c t="n" r="D6" s="6">
        <v>492688</v>
      </c>
      <c t="n" r="E6" s="6">
        <v>535264</v>
      </c>
    </row>
    <row r="7" spans="1:5">
      <c t="s" r="A7" s="4">
        <v>31</v>
      </c>
      <c t="n" r="B7" s="6">
        <v>146054</v>
      </c>
      <c t="n" r="C7" s="6">
        <v>160820</v>
      </c>
      <c t="n" r="D7" s="6">
        <v>413158</v>
      </c>
      <c t="n" r="E7" s="6">
        <v>427103</v>
      </c>
    </row>
    <row r="8" spans="1:5">
      <c t="s" r="A8" s="4">
        <v>32</v>
      </c>
      <c t="n" r="B8" s="6">
        <v>12782</v>
      </c>
      <c t="n" r="C8" s="6">
        <v>12323</v>
      </c>
      <c t="n" r="D8" s="6">
        <v>37930</v>
      </c>
      <c t="n" r="E8" s="6">
        <v>34032</v>
      </c>
    </row>
    <row r="9" spans="1:5">
      <c t="s" r="A9" s="4">
        <v>33</v>
      </c>
      <c t="n" r="B9" s="6">
        <v>19657</v>
      </c>
      <c t="n" r="C9" s="6">
        <v>31770</v>
      </c>
      <c t="n" r="D9" s="6">
        <v>41600</v>
      </c>
      <c t="n" r="E9" s="6">
        <v>74129</v>
      </c>
    </row>
    <row r="10" spans="1:5">
      <c t="s" r="A10" s="3">
        <v>34</v>
      </c>
    </row>
    <row r="11" spans="1:5">
      <c t="s" r="A11" s="4">
        <v>35</v>
      </c>
      <c t="n" r="B11" s="6">
        <v>-288</v>
      </c>
      <c t="n" r="C11" s="6">
        <v>-254</v>
      </c>
      <c t="n" r="D11" s="6">
        <v>-461</v>
      </c>
      <c t="n" r="E11" s="6">
        <v>-891</v>
      </c>
    </row>
    <row r="12" spans="1:5">
      <c t="s" r="A12" s="4">
        <v>36</v>
      </c>
      <c t="n" r="B12" s="6">
        <v>3105</v>
      </c>
      <c t="n" r="C12" s="6">
        <v>3054</v>
      </c>
      <c t="n" r="D12" s="6">
        <v>9204</v>
      </c>
      <c t="n" r="E12" s="6">
        <v>7216</v>
      </c>
    </row>
    <row r="13" spans="1:5">
      <c t="s" r="A13" s="4">
        <v>37</v>
      </c>
      <c t="n" r="B13" s="6">
        <v>2817</v>
      </c>
      <c t="n" r="C13" s="6">
        <v>2800</v>
      </c>
      <c t="n" r="D13" s="6">
        <v>8743</v>
      </c>
      <c t="n" r="E13" s="6">
        <v>6325</v>
      </c>
    </row>
    <row r="14" spans="1:5">
      <c t="s" r="A14" s="4">
        <v>38</v>
      </c>
      <c t="n" r="B14" s="6">
        <v>16840</v>
      </c>
      <c t="n" r="C14" s="6">
        <v>28970</v>
      </c>
      <c t="n" r="D14" s="6">
        <v>32857</v>
      </c>
      <c t="n" r="E14" s="6">
        <v>67804</v>
      </c>
    </row>
    <row r="15" spans="1:5">
      <c t="s" r="A15" s="4">
        <v>39</v>
      </c>
      <c t="n" r="B15" s="6">
        <v>5921</v>
      </c>
      <c t="n" r="C15" s="6">
        <v>11110</v>
      </c>
      <c t="n" r="D15" s="6">
        <v>11898</v>
      </c>
      <c t="n" r="E15" s="6">
        <v>25731</v>
      </c>
    </row>
    <row r="16" spans="1:5">
      <c t="s" r="A16" s="4">
        <v>40</v>
      </c>
      <c t="n" r="B16" s="7">
        <v>10919</v>
      </c>
      <c t="n" r="C16" s="7">
        <v>17860</v>
      </c>
      <c t="n" r="D16" s="7">
        <v>20959</v>
      </c>
      <c t="n" r="E16" s="7">
        <v>42073</v>
      </c>
    </row>
    <row r="17" spans="1:5">
      <c t="s" r="A17" s="3">
        <v>41</v>
      </c>
    </row>
    <row r="18" spans="1:5">
      <c t="s" r="A18" s="4">
        <v>42</v>
      </c>
      <c t="n" r="B18" s="8">
        <v>0.13</v>
      </c>
      <c t="n" r="C18" s="8">
        <v>0.2</v>
      </c>
      <c t="n" r="D18" s="8">
        <v>0.24</v>
      </c>
      <c t="n" r="E18" s="8">
        <v>0.46</v>
      </c>
    </row>
    <row r="19" spans="1:5">
      <c t="s" r="A19" s="4">
        <v>43</v>
      </c>
      <c t="n" r="B19" s="9">
        <v>0.13</v>
      </c>
      <c t="n" r="C19" s="9">
        <v>0.2</v>
      </c>
      <c t="n" r="D19" s="9">
        <v>0.24</v>
      </c>
      <c t="n" r="E19" s="9">
        <v>0.45</v>
      </c>
    </row>
    <row r="20" spans="1:5">
      <c t="s" r="A20" s="4">
        <v>44</v>
      </c>
      <c t="n" r="B20" s="8">
        <v>0.07000000000000001</v>
      </c>
      <c t="n" r="C20" s="8">
        <v>0.06</v>
      </c>
      <c t="n" r="D20" s="8">
        <v>0.21</v>
      </c>
      <c t="n" r="E20" s="8">
        <v>0.18</v>
      </c>
    </row>
    <row r="21" spans="1:5">
      <c t="s" r="A21" s="3">
        <v>45</v>
      </c>
    </row>
    <row r="22" spans="1:5">
      <c t="s" r="A22" s="4">
        <v>42</v>
      </c>
      <c t="n" r="B22" s="6">
        <v>83877</v>
      </c>
      <c t="n" r="C22" s="6">
        <v>89741</v>
      </c>
      <c t="n" r="D22" s="6">
        <v>86070</v>
      </c>
      <c t="n" r="E22" s="6">
        <v>91967</v>
      </c>
    </row>
    <row r="23" spans="1:5">
      <c t="s" r="A23" s="4">
        <v>43</v>
      </c>
      <c t="n" r="B23" s="6">
        <v>84170</v>
      </c>
      <c t="n" r="C23" s="6">
        <v>90635</v>
      </c>
      <c t="n" r="D23" s="6">
        <v>86636</v>
      </c>
      <c t="n" r="E23" s="6">
        <v>930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214</v>
      </c>
      <c t="s" r="B1" s="2">
        <v>25</v>
      </c>
      <c t="s" r="D1" s="2">
        <v>1</v>
      </c>
    </row>
    <row r="2" spans="1:5">
      <c t="s" r="B2" s="2">
        <v>2</v>
      </c>
      <c t="s" r="C2" s="2">
        <v>26</v>
      </c>
      <c t="s" r="D2" s="2">
        <v>2</v>
      </c>
      <c t="s" r="E2" s="2">
        <v>26</v>
      </c>
    </row>
    <row r="3" spans="1:5">
      <c t="s" r="A3" s="3">
        <v>215</v>
      </c>
    </row>
    <row r="4" spans="1:5">
      <c t="s" r="A4" s="4">
        <v>216</v>
      </c>
      <c t="n" r="B4" s="7">
        <v>367</v>
      </c>
      <c t="n" r="C4" s="7">
        <v>351</v>
      </c>
      <c t="n" r="D4" s="7">
        <v>1101</v>
      </c>
      <c t="n" r="E4" s="7">
        <v>1052</v>
      </c>
    </row>
    <row r="5" spans="1:5">
      <c t="s" r="A5" s="4">
        <v>217</v>
      </c>
      <c t="n" r="B5" s="6">
        <v>158</v>
      </c>
      <c t="n" r="C5" s="6">
        <v>206</v>
      </c>
      <c t="n" r="D5" s="6">
        <v>475</v>
      </c>
      <c t="n" r="E5" s="6">
        <v>617</v>
      </c>
    </row>
    <row r="6" spans="1:5">
      <c t="s" r="A6" s="4">
        <v>218</v>
      </c>
      <c t="n" r="B6" s="6">
        <v>15</v>
      </c>
      <c t="n" r="C6" s="6">
        <v>102</v>
      </c>
      <c t="n" r="D6" s="6">
        <v>45</v>
      </c>
      <c t="n" r="E6" s="6">
        <v>307</v>
      </c>
    </row>
    <row r="7" spans="1:5">
      <c t="s" r="A7" s="4">
        <v>219</v>
      </c>
      <c t="n" r="B7" s="6">
        <v>349</v>
      </c>
      <c t="n" r="C7" s="6">
        <v>332</v>
      </c>
      <c t="n" r="D7" s="6">
        <v>1046</v>
      </c>
      <c t="n" r="E7" s="6">
        <v>997</v>
      </c>
    </row>
    <row r="8" spans="1:5">
      <c t="s" r="A8" s="4">
        <v>220</v>
      </c>
      <c t="n" r="B8" s="7">
        <v>889</v>
      </c>
      <c t="n" r="C8" s="7">
        <v>991</v>
      </c>
      <c t="n" r="D8" s="7">
        <v>2667</v>
      </c>
      <c t="n" r="E8" s="7">
        <v>29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46</v>
      </c>
      <c t="s" r="B1" s="2">
        <v>25</v>
      </c>
      <c t="s" r="D1" s="2">
        <v>1</v>
      </c>
    </row>
    <row r="2" spans="1:5">
      <c t="s" r="B2" s="2">
        <v>2</v>
      </c>
      <c t="s" r="C2" s="2">
        <v>26</v>
      </c>
      <c t="s" r="D2" s="2">
        <v>2</v>
      </c>
      <c t="s" r="E2" s="2">
        <v>26</v>
      </c>
    </row>
    <row r="3" spans="1:5">
      <c t="s" r="A3" s="3">
        <v>47</v>
      </c>
    </row>
    <row r="4" spans="1:5">
      <c t="s" r="A4" s="4">
        <v>40</v>
      </c>
      <c t="n" r="B4" s="7">
        <v>10919</v>
      </c>
      <c t="n" r="C4" s="7">
        <v>17860</v>
      </c>
      <c t="n" r="D4" s="7">
        <v>20959</v>
      </c>
      <c t="n" r="E4" s="7">
        <v>42073</v>
      </c>
    </row>
    <row r="5" spans="1:5">
      <c t="s" r="A5" s="3">
        <v>48</v>
      </c>
    </row>
    <row r="6" spans="1:5">
      <c t="s" r="A6" s="4">
        <v>49</v>
      </c>
      <c t="n" r="B6" s="6">
        <v>-264</v>
      </c>
      <c t="n" r="C6" s="6">
        <v>-1964</v>
      </c>
      <c t="n" r="D6" s="6">
        <v>-2466</v>
      </c>
      <c t="n" r="E6" s="6">
        <v>-1375</v>
      </c>
    </row>
    <row r="7" spans="1:5">
      <c t="s" r="A7" s="4">
        <v>50</v>
      </c>
      <c t="n" r="B7" s="6">
        <v>410</v>
      </c>
      <c t="n" r="C7" s="6">
        <v>461</v>
      </c>
      <c t="n" r="D7" s="6">
        <v>1230</v>
      </c>
      <c t="n" r="E7" s="6">
        <v>1382</v>
      </c>
    </row>
    <row r="8" spans="1:5">
      <c t="s" r="A8" s="4">
        <v>48</v>
      </c>
      <c t="n" r="B8" s="6">
        <v>146</v>
      </c>
      <c t="n" r="C8" s="6">
        <v>-1503</v>
      </c>
      <c t="n" r="D8" s="6">
        <v>-1236</v>
      </c>
      <c t="n" r="E8" s="6">
        <v>7</v>
      </c>
    </row>
    <row r="9" spans="1:5">
      <c t="s" r="A9" s="4">
        <v>51</v>
      </c>
      <c t="n" r="B9" s="7">
        <v>11065</v>
      </c>
      <c t="n" r="C9" s="7">
        <v>16357</v>
      </c>
      <c t="n" r="D9" s="7">
        <v>19723</v>
      </c>
      <c t="n" r="E9" s="7">
        <v>420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v>
      </c>
      <c t="s" r="B1" s="2">
        <v>2</v>
      </c>
      <c t="s" r="C1" s="2">
        <v>53</v>
      </c>
      <c t="s" r="D1" s="2">
        <v>26</v>
      </c>
    </row>
    <row r="2" spans="1:4">
      <c t="s" r="A2" s="3">
        <v>54</v>
      </c>
    </row>
    <row r="3" spans="1:4">
      <c t="s" r="A3" s="4">
        <v>55</v>
      </c>
      <c t="n" r="B3" s="7">
        <v>48565</v>
      </c>
      <c t="n" r="C3" s="7">
        <v>100064</v>
      </c>
      <c t="n" r="D3" s="7">
        <v>33044</v>
      </c>
    </row>
    <row r="4" spans="1:4">
      <c t="s" r="A4" s="4">
        <v>56</v>
      </c>
      <c t="n" r="B4" s="6">
        <v>40812</v>
      </c>
      <c t="n" r="C4" s="6">
        <v>29405</v>
      </c>
      <c t="n" r="D4" s="6">
        <v>45002</v>
      </c>
    </row>
    <row r="5" spans="1:4">
      <c t="s" r="A5" s="4">
        <v>57</v>
      </c>
      <c t="n" r="B5" s="6">
        <v>503003</v>
      </c>
      <c t="n" r="C5" s="6">
        <v>478843</v>
      </c>
      <c t="n" r="D5" s="6">
        <v>535532</v>
      </c>
    </row>
    <row r="6" spans="1:4">
      <c t="s" r="A6" s="4">
        <v>58</v>
      </c>
      <c t="n" r="B6" s="6">
        <v>34667</v>
      </c>
      <c t="n" r="C6" s="6">
        <v>45851</v>
      </c>
      <c t="n" r="D6" s="6">
        <v>53183</v>
      </c>
    </row>
    <row r="7" spans="1:4">
      <c t="s" r="A7" s="4">
        <v>59</v>
      </c>
      <c t="n" r="B7" s="6">
        <v>627047</v>
      </c>
      <c t="n" r="C7" s="6">
        <v>654163</v>
      </c>
      <c t="n" r="D7" s="6">
        <v>666761</v>
      </c>
    </row>
    <row r="8" spans="1:4">
      <c t="s" r="A8" s="4">
        <v>60</v>
      </c>
      <c t="n" r="B8" s="6">
        <v>211599</v>
      </c>
      <c t="n" r="C8" s="6">
        <v>214048</v>
      </c>
      <c t="n" r="D8" s="6">
        <v>208722</v>
      </c>
    </row>
    <row r="9" spans="1:4">
      <c t="s" r="A9" s="4">
        <v>61</v>
      </c>
      <c t="n" r="B9" s="6">
        <v>41571</v>
      </c>
      <c t="n" r="C9" s="6">
        <v>41993</v>
      </c>
      <c t="n" r="D9" s="6">
        <v>45900</v>
      </c>
    </row>
    <row r="10" spans="1:4">
      <c t="s" r="A10" s="4">
        <v>62</v>
      </c>
      <c t="n" r="B10" s="6">
        <v>880217</v>
      </c>
      <c t="n" r="C10" s="6">
        <v>910204</v>
      </c>
      <c t="n" r="D10" s="6">
        <v>921383</v>
      </c>
    </row>
    <row r="11" spans="1:4">
      <c t="s" r="A11" s="3">
        <v>63</v>
      </c>
    </row>
    <row r="12" spans="1:4">
      <c t="s" r="A12" s="4">
        <v>64</v>
      </c>
      <c t="n" r="B12" s="6">
        <v>100814</v>
      </c>
      <c t="n" r="C12" s="6">
        <v>102762</v>
      </c>
      <c t="n" r="D12" s="6">
        <v>119336</v>
      </c>
    </row>
    <row r="13" spans="1:4">
      <c t="s" r="A13" s="4">
        <v>65</v>
      </c>
      <c t="n" r="B13" s="6">
        <v>62679</v>
      </c>
      <c t="n" r="C13" s="6">
        <v>63002</v>
      </c>
      <c t="n" r="D13" s="6">
        <v>61284</v>
      </c>
    </row>
    <row r="14" spans="1:4">
      <c t="s" r="A14" s="4">
        <v>66</v>
      </c>
      <c t="n" r="B14" s="6">
        <v>35000</v>
      </c>
      <c t="n" r="D14" s="6">
        <v>12000</v>
      </c>
    </row>
    <row r="15" spans="1:4">
      <c t="s" r="A15" s="4">
        <v>67</v>
      </c>
      <c t="n" r="B15" s="6">
        <v>4016</v>
      </c>
      <c t="n" r="C15" s="6">
        <v>13505</v>
      </c>
      <c t="n" r="D15" s="6">
        <v>6242</v>
      </c>
    </row>
    <row r="16" spans="1:4">
      <c t="s" r="A16" s="4">
        <v>68</v>
      </c>
      <c t="n" r="B16" s="6">
        <v>2000</v>
      </c>
      <c t="n" r="C16" s="6">
        <v>2000</v>
      </c>
      <c t="n" r="D16" s="6">
        <v>2000</v>
      </c>
    </row>
    <row r="17" spans="1:4">
      <c t="s" r="A17" s="4">
        <v>69</v>
      </c>
      <c t="n" r="B17" s="6">
        <v>118843</v>
      </c>
      <c t="n" r="C17" s="6">
        <v>107544</v>
      </c>
      <c t="n" r="D17" s="6">
        <v>121143</v>
      </c>
    </row>
    <row r="18" spans="1:4">
      <c t="s" r="A18" s="4">
        <v>70</v>
      </c>
      <c t="n" r="B18" s="6">
        <v>323352</v>
      </c>
      <c t="n" r="C18" s="6">
        <v>288813</v>
      </c>
      <c t="n" r="D18" s="6">
        <v>322005</v>
      </c>
    </row>
    <row r="19" spans="1:4">
      <c t="s" r="A19" s="4">
        <v>71</v>
      </c>
      <c t="n" r="B19" s="6">
        <v>203464</v>
      </c>
      <c t="n" r="C19" s="6">
        <v>204746</v>
      </c>
      <c t="n" r="D19" s="6">
        <v>205173</v>
      </c>
    </row>
    <row r="20" spans="1:4">
      <c t="s" r="A20" s="4">
        <v>72</v>
      </c>
      <c t="n" r="B20" s="7">
        <v>81962</v>
      </c>
      <c t="n" r="C20" s="7">
        <v>79378</v>
      </c>
      <c t="n" r="D20" s="7">
        <v>77106</v>
      </c>
    </row>
    <row r="21" spans="1:4">
      <c t="s" r="A21" s="4">
        <v>73</v>
      </c>
      <c t="s" r="B21" s="4">
        <v>74</v>
      </c>
      <c t="s" r="C21" s="4">
        <v>74</v>
      </c>
      <c t="s" r="D21" s="4">
        <v>74</v>
      </c>
    </row>
    <row r="22" spans="1:4">
      <c t="s" r="A22" s="3">
        <v>75</v>
      </c>
    </row>
    <row r="23" spans="1:4">
      <c t="s" r="A23" s="4">
        <v>76</v>
      </c>
      <c t="n" r="B23" s="7">
        <v>125</v>
      </c>
      <c t="n" r="C23" s="7">
        <v>125</v>
      </c>
      <c t="n" r="D23" s="7">
        <v>125</v>
      </c>
    </row>
    <row r="24" spans="1:4">
      <c t="s" r="A24" s="4">
        <v>77</v>
      </c>
      <c t="n" r="B24" s="6">
        <v>208447</v>
      </c>
      <c t="n" r="C24" s="6">
        <v>222438</v>
      </c>
      <c t="n" r="D24" s="6">
        <v>219828</v>
      </c>
    </row>
    <row r="25" spans="1:4">
      <c t="s" r="A25" s="4">
        <v>78</v>
      </c>
      <c t="n" r="B25" s="6">
        <v>716542</v>
      </c>
      <c t="n" r="C25" s="6">
        <v>713575</v>
      </c>
      <c t="n" r="D25" s="6">
        <v>685769</v>
      </c>
    </row>
    <row r="26" spans="1:4">
      <c t="s" r="A26" s="4">
        <v>79</v>
      </c>
      <c t="n" r="B26" s="6">
        <v>-11221</v>
      </c>
      <c t="n" r="C26" s="6">
        <v>-9985</v>
      </c>
      <c t="n" r="D26" s="6">
        <v>-6107</v>
      </c>
    </row>
    <row r="27" spans="1:4">
      <c t="s" r="A27" s="4">
        <v>80</v>
      </c>
      <c t="n" r="B27" s="6">
        <v>-642454</v>
      </c>
      <c t="n" r="C27" s="6">
        <v>-588886</v>
      </c>
      <c t="n" r="D27" s="6">
        <v>-582516</v>
      </c>
    </row>
    <row r="28" spans="1:4">
      <c t="s" r="A28" s="4">
        <v>81</v>
      </c>
      <c t="n" r="B28" s="6">
        <v>271439</v>
      </c>
      <c t="n" r="C28" s="6">
        <v>337267</v>
      </c>
      <c t="n" r="D28" s="6">
        <v>317099</v>
      </c>
    </row>
    <row r="29" spans="1:4">
      <c t="s" r="A29" s="4">
        <v>82</v>
      </c>
      <c t="n" r="B29" s="7">
        <v>880217</v>
      </c>
      <c t="n" r="C29" s="7">
        <v>910204</v>
      </c>
      <c t="n" r="D29" s="7">
        <v>9213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83</v>
      </c>
      <c t="s" r="B1" s="2">
        <v>2</v>
      </c>
      <c t="s" r="C1" s="2">
        <v>53</v>
      </c>
      <c t="s" r="D1" s="2">
        <v>26</v>
      </c>
    </row>
    <row r="2" spans="1:4">
      <c t="s" r="A2" s="3">
        <v>84</v>
      </c>
    </row>
    <row r="3" spans="1:4">
      <c t="s" r="A3" s="4">
        <v>85</v>
      </c>
      <c t="n" r="B3" s="7">
        <v>42338</v>
      </c>
      <c t="n" r="C3" s="7">
        <v>69572</v>
      </c>
      <c t="n" r="D3" s="7">
        <v>26737</v>
      </c>
    </row>
    <row r="4" spans="1:4">
      <c t="s" r="A4" s="4">
        <v>86</v>
      </c>
      <c t="n" r="B4" s="7">
        <v>472099</v>
      </c>
      <c t="n" r="C4" s="7">
        <v>446237</v>
      </c>
      <c t="n" r="D4" s="7">
        <v>448357</v>
      </c>
    </row>
    <row r="5" spans="1:4">
      <c t="s" r="A5" s="4">
        <v>87</v>
      </c>
      <c t="n" r="B5" s="10">
        <v>0.001</v>
      </c>
      <c t="n" r="C5" s="10">
        <v>0.001</v>
      </c>
      <c t="n" r="D5" s="10">
        <v>0.001</v>
      </c>
    </row>
    <row r="6" spans="1:4">
      <c t="s" r="A6" s="4">
        <v>88</v>
      </c>
      <c t="n" r="B6" s="6">
        <v>500000000</v>
      </c>
      <c t="n" r="C6" s="6">
        <v>500000000</v>
      </c>
      <c t="n" r="D6" s="6">
        <v>500000000</v>
      </c>
    </row>
    <row r="7" spans="1:4">
      <c t="s" r="A7" s="4">
        <v>89</v>
      </c>
      <c t="n" r="B7" s="6">
        <v>125232000</v>
      </c>
      <c t="n" r="C7" s="6">
        <v>125232000</v>
      </c>
      <c t="n" r="D7" s="6">
        <v>125232000</v>
      </c>
    </row>
    <row r="8" spans="1:4">
      <c t="s" r="A8" s="4">
        <v>90</v>
      </c>
      <c t="n" r="B8" s="6">
        <v>41466000</v>
      </c>
      <c t="n" r="C8" s="6">
        <v>35320000</v>
      </c>
      <c t="n" r="D8" s="6">
        <v>3483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v>
      </c>
      <c t="s" r="B1" s="2">
        <v>1</v>
      </c>
    </row>
    <row r="2" spans="1:3">
      <c t="s" r="B2" s="2">
        <v>2</v>
      </c>
      <c t="s" r="C2" s="2">
        <v>26</v>
      </c>
    </row>
    <row r="3" spans="1:3">
      <c t="s" r="A3" s="3">
        <v>92</v>
      </c>
    </row>
    <row r="4" spans="1:3">
      <c t="s" r="A4" s="4">
        <v>40</v>
      </c>
      <c t="n" r="B4" s="7">
        <v>20959</v>
      </c>
      <c t="n" r="C4" s="7">
        <v>42073</v>
      </c>
    </row>
    <row r="5" spans="1:3">
      <c t="s" r="A5" s="3">
        <v>93</v>
      </c>
    </row>
    <row r="6" spans="1:3">
      <c t="s" r="A6" s="4">
        <v>32</v>
      </c>
      <c t="n" r="B6" s="6">
        <v>41416</v>
      </c>
      <c t="n" r="C6" s="6">
        <v>36024</v>
      </c>
    </row>
    <row r="7" spans="1:3">
      <c t="s" r="A7" s="4">
        <v>94</v>
      </c>
      <c t="n" r="B7" s="6">
        <v>4561</v>
      </c>
      <c t="n" r="C7" s="6">
        <v>5870</v>
      </c>
    </row>
    <row r="8" spans="1:3">
      <c t="s" r="A8" s="4">
        <v>95</v>
      </c>
      <c t="n" r="B8" s="6">
        <v>4406</v>
      </c>
      <c t="n" r="C8" s="6">
        <v>4416</v>
      </c>
    </row>
    <row r="9" spans="1:3">
      <c t="s" r="A9" s="4">
        <v>96</v>
      </c>
      <c t="n" r="B9" s="6">
        <v>2033</v>
      </c>
      <c t="n" r="C9" s="6">
        <v>2370</v>
      </c>
    </row>
    <row r="10" spans="1:3">
      <c t="s" r="A10" s="4">
        <v>97</v>
      </c>
      <c t="n" r="B10" s="6">
        <v>-585</v>
      </c>
      <c t="n" r="C10" s="6">
        <v>-3157</v>
      </c>
    </row>
    <row r="11" spans="1:3">
      <c t="s" r="A11" s="4">
        <v>98</v>
      </c>
      <c t="n" r="B11" s="6">
        <v>-1638</v>
      </c>
      <c t="n" r="C11" s="6">
        <v>-2681</v>
      </c>
    </row>
    <row r="12" spans="1:3">
      <c t="s" r="A12" s="4">
        <v>99</v>
      </c>
      <c t="n" r="B12" s="6">
        <v>998</v>
      </c>
      <c t="n" r="C12" s="6">
        <v>366</v>
      </c>
    </row>
    <row r="13" spans="1:3">
      <c t="s" r="A13" s="3">
        <v>100</v>
      </c>
    </row>
    <row r="14" spans="1:3">
      <c t="s" r="A14" s="4">
        <v>57</v>
      </c>
      <c t="n" r="B14" s="6">
        <v>-24160</v>
      </c>
      <c t="n" r="C14" s="6">
        <v>-157882</v>
      </c>
    </row>
    <row r="15" spans="1:3">
      <c t="s" r="A15" s="4">
        <v>101</v>
      </c>
      <c t="n" r="B15" s="6">
        <v>-289</v>
      </c>
      <c t="n" r="C15" s="6">
        <v>-28373</v>
      </c>
    </row>
    <row r="16" spans="1:3">
      <c t="s" r="A16" s="4">
        <v>102</v>
      </c>
      <c t="n" r="B16" s="6">
        <v>3580</v>
      </c>
      <c t="n" r="C16" s="6">
        <v>60084</v>
      </c>
    </row>
    <row r="17" spans="1:3">
      <c t="s" r="A17" s="4">
        <v>103</v>
      </c>
      <c t="n" r="B17" s="6">
        <v>-9417</v>
      </c>
      <c t="n" r="C17" s="6">
        <v>-5319</v>
      </c>
    </row>
    <row r="18" spans="1:3">
      <c t="s" r="A18" s="4">
        <v>104</v>
      </c>
      <c t="n" r="B18" s="6">
        <v>41864</v>
      </c>
      <c t="n" r="C18" s="6">
        <v>-46209</v>
      </c>
    </row>
    <row r="19" spans="1:3">
      <c t="s" r="A19" s="3">
        <v>105</v>
      </c>
    </row>
    <row r="20" spans="1:3">
      <c t="s" r="A20" s="4">
        <v>106</v>
      </c>
      <c t="n" r="B20" s="6">
        <v>-39559</v>
      </c>
      <c t="n" r="C20" s="6">
        <v>-61531</v>
      </c>
    </row>
    <row r="21" spans="1:3">
      <c t="s" r="A21" s="4">
        <v>107</v>
      </c>
      <c t="n" r="B21" s="6">
        <v>16</v>
      </c>
      <c t="n" r="C21" s="6">
        <v>37</v>
      </c>
    </row>
    <row r="22" spans="1:3">
      <c t="s" r="A22" s="4">
        <v>108</v>
      </c>
      <c t="n" r="B22" s="6">
        <v>8601</v>
      </c>
      <c t="n" r="C22" s="6">
        <v>1232</v>
      </c>
    </row>
    <row r="23" spans="1:3">
      <c t="s" r="A23" s="4">
        <v>109</v>
      </c>
      <c t="n" r="B23" s="6">
        <v>-8515</v>
      </c>
      <c t="n" r="C23" s="6">
        <v>-2314</v>
      </c>
    </row>
    <row r="24" spans="1:3">
      <c t="s" r="A24" s="4">
        <v>110</v>
      </c>
      <c t="n" r="B24" s="6">
        <v>-39457</v>
      </c>
      <c t="n" r="C24" s="6">
        <v>-62576</v>
      </c>
    </row>
    <row r="25" spans="1:3">
      <c t="s" r="A25" s="3">
        <v>111</v>
      </c>
    </row>
    <row r="26" spans="1:3">
      <c t="s" r="A26" s="4">
        <v>112</v>
      </c>
      <c t="n" r="B26" s="6">
        <v>-17992</v>
      </c>
      <c t="n" r="C26" s="6">
        <v>-16344</v>
      </c>
    </row>
    <row r="27" spans="1:3">
      <c t="s" r="A27" s="4">
        <v>113</v>
      </c>
      <c t="n" r="B27" s="6">
        <v>-72384</v>
      </c>
      <c t="n" r="C27" s="6">
        <v>-178289</v>
      </c>
    </row>
    <row r="28" spans="1:3">
      <c t="s" r="A28" s="4">
        <v>114</v>
      </c>
      <c t="n" r="B28" s="6">
        <v>2385</v>
      </c>
      <c t="n" r="C28" s="6">
        <v>731</v>
      </c>
    </row>
    <row r="29" spans="1:3">
      <c t="s" r="A29" s="4">
        <v>97</v>
      </c>
      <c t="n" r="B29" s="6">
        <v>585</v>
      </c>
      <c t="n" r="C29" s="6">
        <v>3157</v>
      </c>
    </row>
    <row r="30" spans="1:3">
      <c t="s" r="A30" s="4">
        <v>115</v>
      </c>
      <c t="n" r="C30" s="6">
        <v>198000</v>
      </c>
    </row>
    <row r="31" spans="1:3">
      <c t="s" r="A31" s="4">
        <v>116</v>
      </c>
      <c t="n" r="B31" s="6">
        <v>-1500</v>
      </c>
      <c t="n" r="C31" s="6">
        <v>-500</v>
      </c>
    </row>
    <row r="32" spans="1:3">
      <c t="s" r="A32" s="4">
        <v>117</v>
      </c>
      <c t="n" r="C32" s="6">
        <v>-3621</v>
      </c>
    </row>
    <row r="33" spans="1:3">
      <c t="s" r="A33" s="4">
        <v>66</v>
      </c>
      <c t="n" r="B33" s="6">
        <v>63000</v>
      </c>
      <c t="n" r="C33" s="6">
        <v>60000</v>
      </c>
    </row>
    <row r="34" spans="1:3">
      <c t="s" r="A34" s="4">
        <v>118</v>
      </c>
      <c t="n" r="B34" s="6">
        <v>-28000</v>
      </c>
      <c t="n" r="C34" s="6">
        <v>-48000</v>
      </c>
    </row>
    <row r="35" spans="1:3">
      <c t="s" r="A35" s="4">
        <v>119</v>
      </c>
      <c t="n" r="B35" s="6">
        <v>-53906</v>
      </c>
      <c t="n" r="C35" s="6">
        <v>15134</v>
      </c>
    </row>
    <row r="36" spans="1:3">
      <c t="s" r="A36" s="4">
        <v>120</v>
      </c>
      <c t="n" r="B36" s="6">
        <v>-51499</v>
      </c>
      <c t="n" r="C36" s="6">
        <v>-93651</v>
      </c>
    </row>
    <row r="37" spans="1:3">
      <c t="s" r="A37" s="4">
        <v>121</v>
      </c>
      <c t="n" r="B37" s="6">
        <v>100064</v>
      </c>
      <c t="n" r="C37" s="6">
        <v>126695</v>
      </c>
    </row>
    <row r="38" spans="1:3">
      <c t="s" r="A38" s="4">
        <v>122</v>
      </c>
      <c t="n" r="B38" s="7">
        <v>48565</v>
      </c>
      <c t="n" r="C38" s="7">
        <v>330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36"/>
    <col customWidth="1" max="7" min="7" width="15"/>
  </cols>
  <sheetData>
    <row r="1" spans="1:7">
      <c t="s" r="A1" s="1">
        <v>123</v>
      </c>
      <c t="s" r="B1" s="2">
        <v>124</v>
      </c>
      <c t="s" r="C1" s="2">
        <v>125</v>
      </c>
      <c t="s" r="D1" s="2">
        <v>126</v>
      </c>
      <c t="s" r="E1" s="2">
        <v>127</v>
      </c>
      <c t="s" r="F1" s="2">
        <v>128</v>
      </c>
      <c t="s" r="G1" s="2">
        <v>129</v>
      </c>
    </row>
    <row r="2" spans="1:7">
      <c t="s" r="A2" s="4">
        <v>130</v>
      </c>
      <c t="n" r="B2" s="7">
        <v>337267</v>
      </c>
      <c t="n" r="C2" s="7">
        <v>125</v>
      </c>
      <c t="n" r="D2" s="7">
        <v>222438</v>
      </c>
      <c t="n" r="E2" s="7">
        <v>713575</v>
      </c>
      <c t="n" r="F2" s="7">
        <v>-9985</v>
      </c>
      <c t="n" r="G2" s="7">
        <v>-588886</v>
      </c>
    </row>
    <row r="3" spans="1:7">
      <c t="s" r="A3" s="4">
        <v>131</v>
      </c>
      <c t="n" r="C3" s="6">
        <v>89912</v>
      </c>
    </row>
    <row r="4" spans="1:7">
      <c t="s" r="A4" s="4">
        <v>40</v>
      </c>
      <c t="n" r="B4" s="6">
        <v>20959</v>
      </c>
      <c t="n" r="E4" s="6">
        <v>20959</v>
      </c>
    </row>
    <row r="5" spans="1:7">
      <c t="s" r="A5" s="4">
        <v>132</v>
      </c>
      <c t="n" r="B5" s="6">
        <v>-1236</v>
      </c>
      <c t="n" r="F5" s="6">
        <v>-1236</v>
      </c>
    </row>
    <row r="6" spans="1:7">
      <c t="s" r="A6" s="4">
        <v>113</v>
      </c>
      <c t="n" r="B6" s="6">
        <v>-73932</v>
      </c>
      <c t="n" r="G6" s="6">
        <v>-73932</v>
      </c>
    </row>
    <row r="7" spans="1:7">
      <c t="s" r="A7" s="4">
        <v>133</v>
      </c>
      <c t="n" r="C7" s="6">
        <v>-7303</v>
      </c>
    </row>
    <row r="8" spans="1:7">
      <c t="s" r="A8" s="4">
        <v>134</v>
      </c>
      <c t="n" r="C8" s="6">
        <v>953</v>
      </c>
    </row>
    <row r="9" spans="1:7">
      <c t="s" r="A9" s="4">
        <v>94</v>
      </c>
      <c t="n" r="B9" s="6">
        <v>4561</v>
      </c>
      <c t="n" r="D9" s="6">
        <v>-12356</v>
      </c>
      <c t="n" r="G9" s="6">
        <v>16917</v>
      </c>
    </row>
    <row r="10" spans="1:7">
      <c t="s" r="A10" s="4">
        <v>135</v>
      </c>
      <c t="n" r="C10" s="6">
        <v>204</v>
      </c>
    </row>
    <row r="11" spans="1:7">
      <c t="s" r="A11" s="4">
        <v>136</v>
      </c>
      <c t="n" r="B11" s="6">
        <v>1812</v>
      </c>
      <c t="n" r="D11" s="6">
        <v>-1635</v>
      </c>
      <c t="n" r="G11" s="6">
        <v>3447</v>
      </c>
    </row>
    <row r="12" spans="1:7">
      <c t="s" r="A12" s="4">
        <v>137</v>
      </c>
      <c t="n" r="B12" s="6">
        <v>-17992</v>
      </c>
      <c t="n" r="E12" s="6">
        <v>-17992</v>
      </c>
    </row>
    <row r="13" spans="1:7">
      <c t="s" r="A13" s="4">
        <v>138</v>
      </c>
      <c t="n" r="B13" s="7">
        <v>271439</v>
      </c>
      <c t="n" r="C13" s="7">
        <v>125</v>
      </c>
      <c t="n" r="D13" s="7">
        <v>208447</v>
      </c>
      <c t="n" r="E13" s="7">
        <v>716542</v>
      </c>
      <c t="n" r="F13" s="7">
        <v>-11221</v>
      </c>
      <c t="n" r="G13" s="7">
        <v>-642454</v>
      </c>
    </row>
    <row r="14" spans="1:7">
      <c t="s" r="A14" s="4">
        <v>139</v>
      </c>
      <c t="n" r="C14" s="6">
        <v>837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4"/>
  </cols>
  <sheetData>
    <row r="1" spans="1:2">
      <c t="s" r="A1" s="1">
        <v>140</v>
      </c>
      <c t="s" r="B1" s="2">
        <v>1</v>
      </c>
    </row>
    <row r="2" spans="1:2">
      <c t="s" r="B2" s="2">
        <v>141</v>
      </c>
    </row>
    <row r="3" spans="1:2">
      <c t="s" r="A3" s="3">
        <v>142</v>
      </c>
    </row>
    <row r="4" spans="1:2">
      <c t="s" r="A4" s="4">
        <v>143</v>
      </c>
      <c t="n" r="B4" s="8">
        <v>0.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 of Share</vt:lpstr>
      <vt:lpstr>Consolidated Statement of Shar8</vt:lpstr>
      <vt:lpstr>Earnings Per Share</vt:lpstr>
      <vt:lpstr>Matters Concerning Shareholders</vt:lpstr>
      <vt:lpstr>Long-Term Debt and Available Cr</vt:lpstr>
      <vt:lpstr>Defined Benefit Plans</vt:lpstr>
      <vt:lpstr>New Accounting Pronouncements</vt:lpstr>
      <vt:lpstr>Earnings Per Share (Tables)</vt:lpstr>
      <vt:lpstr>Defined Benefit Plans (Tables)</vt:lpstr>
      <vt:lpstr>Earnings Per Share - Additional</vt:lpstr>
      <vt:lpstr>Calculation of Earnings Per Sha</vt:lpstr>
      <vt:lpstr>Matters Concerning Shareholde18</vt:lpstr>
      <vt:lpstr>Long-Term Debt and Available 19</vt:lpstr>
      <vt:lpstr>Components of Net Periodic Ben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6T10:45:22Z</dcterms:created>
  <dcterms:modified xmlns:dcterms="http://purl.org/dc/terms/" xmlns:xsi="http://www.w3.org/2001/XMLSchema-instance" xsi:type="dcterms:W3CDTF">2016-01-06T10:45:22Z</dcterms:modified>
  <dc:title xmlns:dc="http://purl.org/dc/elements/1.1/">Untitled</dc:title>
  <dc:description xmlns:dc="http://purl.org/dc/elements/1.1/"/>
  <dc:subject xmlns:dc="http://purl.org/dc/elements/1.1/"/>
  <cp:keywords/>
  <cp:category/>
</cp:coreProperties>
</file>